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s of Operations (Unaud" sheetId="4" state="visible" r:id="rId4"/>
    <sheet xmlns:r="http://schemas.openxmlformats.org/officeDocument/2006/relationships" name="Statements of Cash Flows (Unaud" sheetId="5" state="visible" r:id="rId5"/>
    <sheet xmlns:r="http://schemas.openxmlformats.org/officeDocument/2006/relationships" name="1. ORGANIZATION AND DESCRIPTION" sheetId="6" state="visible" r:id="rId6"/>
    <sheet xmlns:r="http://schemas.openxmlformats.org/officeDocument/2006/relationships" name="2. GOING CONCERN" sheetId="7" state="visible" r:id="rId7"/>
    <sheet xmlns:r="http://schemas.openxmlformats.org/officeDocument/2006/relationships" name="3. RECENT AND ADOPTED ACCOUNTIN" sheetId="8" state="visible" r:id="rId8"/>
    <sheet xmlns:r="http://schemas.openxmlformats.org/officeDocument/2006/relationships" name="4. FAIR VALUE OF FINANCIAL INST" sheetId="9" state="visible" r:id="rId9"/>
    <sheet xmlns:r="http://schemas.openxmlformats.org/officeDocument/2006/relationships" name="5. RELATED PARTY TRANSACTIONS" sheetId="10" state="visible" r:id="rId10"/>
    <sheet xmlns:r="http://schemas.openxmlformats.org/officeDocument/2006/relationships" name="6. STOCKHOLDERS' DEFICIT" sheetId="11" state="visible" r:id="rId11"/>
    <sheet xmlns:r="http://schemas.openxmlformats.org/officeDocument/2006/relationships" name="7. NOTES PAYABLE" sheetId="12" state="visible" r:id="rId12"/>
    <sheet xmlns:r="http://schemas.openxmlformats.org/officeDocument/2006/relationships" name="6. STOCKHOLDERS' DEFICIT (Table" sheetId="13" state="visible" r:id="rId13"/>
    <sheet xmlns:r="http://schemas.openxmlformats.org/officeDocument/2006/relationships" name="1. ORGANIZATION AND DESCRIPTI14" sheetId="14" state="visible" r:id="rId14"/>
    <sheet xmlns:r="http://schemas.openxmlformats.org/officeDocument/2006/relationships" name="6. STOCKHOLDERS' DEFICIT (Detai" sheetId="15" state="visible" r:id="rId15"/>
    <sheet xmlns:r="http://schemas.openxmlformats.org/officeDocument/2006/relationships" name="7. NOTES PAYABLE (Details Narra" sheetId="16" state="visible" r:id="rId16"/>
  </sheets>
  <definedNames/>
  <calcPr calcId="124519" fullCalcOnLoad="1"/>
</workbook>
</file>

<file path=xl/sharedStrings.xml><?xml version="1.0" encoding="utf-8"?>
<sst xmlns="http://schemas.openxmlformats.org/spreadsheetml/2006/main" uniqueCount="123">
  <si>
    <t>Document and Entity Information - shares</t>
  </si>
  <si>
    <t>9 Months Ended</t>
  </si>
  <si>
    <t>Feb. 28, 2018</t>
  </si>
  <si>
    <t>Apr. 16, 2018</t>
  </si>
  <si>
    <t>Document And Entity Information</t>
  </si>
  <si>
    <t>Entity Registrant Name</t>
  </si>
  <si>
    <t>Laredo Oil, Inc.</t>
  </si>
  <si>
    <t>Entity Central Index Key</t>
  </si>
  <si>
    <t>Document Type</t>
  </si>
  <si>
    <t>10-Q</t>
  </si>
  <si>
    <t>Document Period End Date</t>
  </si>
  <si>
    <t>Feb. 28,
		2018</t>
  </si>
  <si>
    <t>Amendment Flag</t>
  </si>
  <si>
    <t>false</t>
  </si>
  <si>
    <t>Current Fiscal Year End Date</t>
  </si>
  <si>
    <t>--05-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Balance Sheets (Unaudited) - USD ($)</t>
  </si>
  <si>
    <t>May 31, 2017</t>
  </si>
  <si>
    <t>Current Assets</t>
  </si>
  <si>
    <t>Cash and cash equivalents</t>
  </si>
  <si>
    <t>Prepaid expenses and other current assets</t>
  </si>
  <si>
    <t>Total Current Assets</t>
  </si>
  <si>
    <t>TOTAL ASSETS</t>
  </si>
  <si>
    <t>Current Liabilities</t>
  </si>
  <si>
    <t>Accounts payable</t>
  </si>
  <si>
    <t>Accrued payroll liabilities</t>
  </si>
  <si>
    <t>Accrued liabilities – related party</t>
  </si>
  <si>
    <t>Accrued interest – related party</t>
  </si>
  <si>
    <t>Deferred management fee revenue</t>
  </si>
  <si>
    <t>Notes payable – related party</t>
  </si>
  <si>
    <t>Total Current Liabilities</t>
  </si>
  <si>
    <t>TOTAL LIABILITIES</t>
  </si>
  <si>
    <t>Commitments and Contingencies</t>
  </si>
  <si>
    <t xml:space="preserve"> </t>
  </si>
  <si>
    <t>Stockholders' Deficit</t>
  </si>
  <si>
    <t>Preferred stock: $0.0001 par value; 10,000,000 shares authorized; none issued and outstanding</t>
  </si>
  <si>
    <t>Common stock: $0.0001 par value; 90,000,000 shares authorized; 54,514,765 issued and outstanding</t>
  </si>
  <si>
    <t>Additional paid in capital</t>
  </si>
  <si>
    <t>Accumulated deficit</t>
  </si>
  <si>
    <t>Total Stockholders' Deficit</t>
  </si>
  <si>
    <t>TOTAL LIABILITIES AND STOCKHOLDERS' DEFICIT</t>
  </si>
  <si>
    <t>Balance Sheets (Unaudited) (Parenthetical) - $ / shares</t>
  </si>
  <si>
    <t>Stockholders' equity:</t>
  </si>
  <si>
    <t>Preferred stock, par value</t>
  </si>
  <si>
    <t>Preferred stock, authorized shares</t>
  </si>
  <si>
    <t>Preferred stock, issued shares</t>
  </si>
  <si>
    <t>Preferred stock, outstanding shares</t>
  </si>
  <si>
    <t>Common stock, par value</t>
  </si>
  <si>
    <t>Common stock, authorized shares</t>
  </si>
  <si>
    <t>Common stock, issued shares</t>
  </si>
  <si>
    <t>Common stock, outstanding shares</t>
  </si>
  <si>
    <t>Statements of Operations (Unaudited) - USD ($)</t>
  </si>
  <si>
    <t>3 Months Ended</t>
  </si>
  <si>
    <t>Feb. 28, 2017</t>
  </si>
  <si>
    <t>Income Statement [Abstract]</t>
  </si>
  <si>
    <t>Management fee revenue-related party</t>
  </si>
  <si>
    <t>Direct costs</t>
  </si>
  <si>
    <t>Gross profit</t>
  </si>
  <si>
    <t>General, selling and administrative expenses</t>
  </si>
  <si>
    <t>Consulting and professional services</t>
  </si>
  <si>
    <t>Total Operating Expense</t>
  </si>
  <si>
    <t>Operating income/(loss)</t>
  </si>
  <si>
    <t>Other income (expense)</t>
  </si>
  <si>
    <t>Interest expense</t>
  </si>
  <si>
    <t>Net income/(loss)</t>
  </si>
  <si>
    <t>Earnings/(loss) per share, basic and diluted</t>
  </si>
  <si>
    <t>Weighted average number of common shares outstanding</t>
  </si>
  <si>
    <t>Statements of Cash Flows (Unaudited) - USD ($)</t>
  </si>
  <si>
    <t>CASH FLOWS FROM OPERATING ACTIVITIES</t>
  </si>
  <si>
    <t>Adjustments to reconcile Net income/(loss) to Net Cash (used in)/provided by Operating</t>
  </si>
  <si>
    <t>Share based compensation</t>
  </si>
  <si>
    <t>Decrease/(increase) in prepaid expenses and other current assets</t>
  </si>
  <si>
    <t>(Decrease)/increase in accounts payable and accrued liabilities</t>
  </si>
  <si>
    <t>NET CASH PROVIDED BY OPERATING ACTIVITIES</t>
  </si>
  <si>
    <t>CASH FLOWS FROM INVESTING ACTIVITIES</t>
  </si>
  <si>
    <t>CASH FLOWS FROM FINANCING ACTIVITIES</t>
  </si>
  <si>
    <t>Net increase in cash and cash equivalents</t>
  </si>
  <si>
    <t>CASH AND CASH EQUIVALENTS AT BEGINNING OF PERIOD</t>
  </si>
  <si>
    <t>CASH AND CASH EQUIVALENTS AT END OF PERIOD</t>
  </si>
  <si>
    <t>1. ORGANIZATION AND DESCRIPTION OF BUSINESS</t>
  </si>
  <si>
    <t>Organization And Description Of Business</t>
  </si>
  <si>
    <t>On June 14, 2011, the Company entered into agreements
with Stranded Oil Resources Corporation (“SORC”) to seek recovery of stranded crude oil from mature, declining oil
fields by using the enhanced oil recovery (“EOR”) method known as Underground Gravity Drainage (“UGD”).
Such agreements include license agreements, management services agreements, and other agreements (collectively the “Agreements”).
SORC is a subsidiary of Alleghany Capital Corporation (“Alleghany Capital”) which is a subsidiary of Alleghany Corporation
(“Alleghany”). The Agreements stipulate that the Company and
Mark See, the Company’s Chairman and Chief Executive Officer (“CEO”), will provide to SORC, management services
and expertise through exclusive, perpetual license agreements and a management services agreement (the “Management Service
Agreement”) with SORC. As consideration for the licenses to SORC, the Company will receive an interest in SORC’s net
profits as defined in the Agreements (the “Royalty”). The Management Service Agreement (“MSA”) outlines
that the Company will provide the services of key employees (“Key Persons”), including Mark See, in exchange for monthly
and quarterly management service fees. The monthly management service fees provide funding for the salaries, benefit costs, and
FICA taxes for the Key Persons identified in the MSA. SORC remits payment for the monthly management fees in advance and is payable
on the first day of each calendar month. The quarterly management fee is $137,500 per quarter and is paid on the first day of each
calendar quarter, and, as such, $45,833 has been recorded as deferred management fee revenue at February 28, 2018. In addition,
SORC will reimburse the Company for monthly expenses incurred by the Key Persons in connection with their rendition of services
under the MSA. The Company may submit written requests to SORC for additional funding for payment of the Company’s operating
costs and expenses, which SORC, in its sole and absolute discretion, will determine whether or not to fund. As of the filing date,
no such additional funding requests have been made. As consideration for the licenses to SORC, the
Company will receive a 19.49% interest in SORC net profits as defined in the SORC License Agreement (the “SORC License Agreement”).
Under the SORC License Agreement, the Company agreed that a portion of the Royalty equal to at least 2.25% of the net profits (“Incentive
Royalty”) be used to fund a long-term incentive plan for the benefit of its employees, as determined by the Company’s
board of directors. On October 11, 2012, the Laredo Royalty Incentive Plan (the “Plan”) was approved and adopted by
the Board and the Incentive Royalty was assigned by the Company to Laredo Royalty Incentive Plan, LLC, a special purpose Delaware
limited liability company and wholly owned subsidiary of Laredo Oil, Inc. formed to carry out the purposes of the Plan (the “Plan
Entity”). Through February 28, 2018 the subsidiary has received no distributions from SORC. As a result of the assignment
of the Incentive Royalty to the Plan Entity, the Royalty retained by the Company has been reduced from 19.49% to 17.24% subject
to reduction to 15% under certain events stipulated in the SORC License Agreement. Additionally, in the event of a SORC initial
public offering or certain other defined corporate events, the Company will receive 17.24%, subject to reduction to 15% under the
SORC License Agreement, of the SORC common equity or proceeds emanating from the event in exchange for termination of the Royalty.
Under certain circumstances regarding termination of exclusivity and license terminations, the Royalty could be reduced to 7.25%.
If any Incentive Royalty is funded as a result of those conditions being met, the Company may record compensation expense for the
fair value of the Incentive Royalty, once all pertinent factors are known and considered probable. Prior to the Company receiving any Royalty cash distributions from
SORC, all SORC preferred share accrued dividends must be paid (in excess of $118 million as of February 28, 2018), preferred shares
redeemed ($281.8 million as of December 31, 2017), and debt retired to comply with any loan agreements. Additionally, when SORC
acquires additional oil fields, any Alleghany Capital funds invested in SORC to finance their acquisition and development must
be repaid prior to the distribution of any Royalty cash distributions to Laredo. Basic and Diluted Earnings/(Loss) per Share The Company’s basic earnings per share
(“EPS”) amounts have been computed based on the weighted-average number of shares of common stock outstanding for the
period. For the three and nine-month periods ended February 28, 2018, all options and warrants potentially convertible into common
equivalent shares are considered antidilutive due to the exercise prices of the instruments and have been excluded in the calculation
of diluted earnings per share. As the Company realized a net loss for the three and nine-month periods ended February 28, 2017,
no potentially dilutive securities were included in the calculation of diluted loss per share as their impact would have been anti-dilutive.
Diluted net income (loss) per share is computed by dividing the net income (loss) by the weighted-average number of common and
dilutive common equivalent shares outstanding during the period.</t>
  </si>
  <si>
    <t>2. GOING CONCERN</t>
  </si>
  <si>
    <t>Going Concern</t>
  </si>
  <si>
    <t>These financial statements have been prepared
on a going concern basis. The Company has routinely incurred losses since inception, and is dependent upon one customer for its
revenue. The Company entered into the Agreements with SORC to fund operations and to provide working capital. However, there is
no assurance that in the future such financing will be available to meet the Company’s needs. Management has undertaken steps to mitigate
conditions that raise substantial doubt about the Company inability to continue as a going concern as part of a plan to improve
operations with the goal of sustaining our operations for the next twelve months and beyond. These steps include (a) providing
services and expertise under the Agreements to expand operations; and (b) controlling overhead and expenses. In that regard, the
Company has worked to attract and retain key personnel with significant experience in the industry to enhance the quality and breadth
of the services it provides. At the same time, in an effort to control costs, the Company has required a number of its personnel
to multi-task and cover a wider range of responsibilities in an effort to restrict the growth of the Company’s headcount
at a time of expanding demand for its services under the MSA. Further, the Company works closely with SORC to obtain its approval
in advance of committing to material costs and expenditures in order to keep the Company’s expenses in line with the management
fee revenue. There can be no assurance that the Company can successfully accomplish these steps and it is uncertain that the Company
will achieve a profitable level of operations and obtain additional financing. There can be no assurance that any additional financing
will be available to the Company on satisfactory terms and conditions, if at all. The accompanying financial statements do not
include any adjustments to reflect the possible future effects on the recoverability and classification of assets or the amounts
and classifications of liabilities that may result from the possible inability of the Company to continue as a going concern.</t>
  </si>
  <si>
    <t>3. RECENT AND ADOPTED ACCOUNTING STANDARDS</t>
  </si>
  <si>
    <t>Accounting Changes and Error Corrections [Abstract]</t>
  </si>
  <si>
    <t xml:space="preserve">The Company has reviewed recently issued accounting
standards and plans to adopt those that are applicable to it. It does not expect the adoption of those standards to have a material
impact on its financial position, results of operations, or cash flows. </t>
  </si>
  <si>
    <t>4. FAIR VALUE OF FINANCIAL INSTRUMENTS</t>
  </si>
  <si>
    <t>Fair Value Disclosures [Abstract]</t>
  </si>
  <si>
    <t>The Company's financial instruments as defined
by Financial Accounting Standards Board (“FASB”) Accounting Standards Codification (“ASC”) 825-10-50, Financial
Instruments, Based on the borrowing rates currently available to the Company for
loans with similar terms and maturities, the fair value of long term notes payable approximates the carrying value.</t>
  </si>
  <si>
    <t>5. RELATED PARTY TRANSACTIONS</t>
  </si>
  <si>
    <t>Related Party Transactions [Abstract]</t>
  </si>
  <si>
    <t>Transactions between related parties are considered
to be related party transactions even though they may not be given accounting recognition. FASB ASC 850, Related Party Disclosures · Affiliates of the entity; · Entities for which investments in their
equity securities is typically accounted for under the equity method by the investing entity; · Trusts for the benefit of employees; · Principal owners of the entity and members
of their immediate families; · Management of the entity and members
of their immediate families. · Other parties that can significantly
influence the management or operating policies of the transacting parties and can significantly influence the other to an extent
that one or more of the transacting parties might be prevented from fully pursuing its own separate interests. SORC and Alleghany Capital are considered related
parties under FASB ASC 850. All management fee revenue reported by the Company for the three and nine-month periods ended February
28, 2018 and 2017 is generated from charges to SORC. All outstanding notes payable at February 28, 2018 and 2017 are held by Alleghany
Capital. See Note 7.</t>
  </si>
  <si>
    <t>6. STOCKHOLDERS' DEFICIT</t>
  </si>
  <si>
    <t>Equity [Abstract]</t>
  </si>
  <si>
    <t xml:space="preserve">Share Based Compensation The Black-Scholes option pricing model is used to estimate the fair
value of options granted under our stock incentive plan. The following table summarizes share-based compensation:
Nine Months Ended
February 28, 2018 February 28, 2017
Share-based compensation:
General, selling and administrative
expenses $ 205,516 $ 239,663
Consulting and professional services - 86,911
$ 205,516 $ 326,574
Share-based compensation by
type of award:
Stock options $ 205,516 $ 325,185
Restricted stock - 1,389
$ 205,516 $ 326,574 Stock Options No option grants were made during the first three quarters of fiscal
years 2018 and 2017. Restricted Stock No restricted stock was granted during the first
three quarters of fiscal years 2018 and 2017. Warrants No warrants were issued during the first
three quarters of fiscal year 2018 or 2017. As of February 28, 2018, there were 5,374,501
warrants remaining to be exercised at a price of $0.70 per share to Sunrise Securities Corporation to satisfy the finders’
fee obligation associated with the Alleghany transaction. The warrants will expire June 14, 2021 and are currently exercisable. </t>
  </si>
  <si>
    <t>7. NOTES PAYABLE</t>
  </si>
  <si>
    <t>Debt Disclosure [Abstract]</t>
  </si>
  <si>
    <t xml:space="preserve">During the fiscal year ended May 31, 2011, the
Company entered into two Loan Agreements with Alleghany Capital for a combined available borrowing limit of $350,000. The notes
accrue interest which is compounded annually based on the original outstanding principal of $350,000 at the rate of 6% per annum.
As of February 28, 2018, accrued interest totaling $182,348 is recorded in accrued liabilities. The interest is payable in either
cash or in kind. The notes have been amended and restated and have a maturity date of December 31, 2018 and are classified as short
term notes payable. The loan agreements require any stock issuances for cash be utilized to pay down the outstanding loan balance
unless written consent is obtained from Alleghany Capital. </t>
  </si>
  <si>
    <t>6. STOCKHOLDERS' DEFICIT (Tables)</t>
  </si>
  <si>
    <t>Stockholders Deficit Tables</t>
  </si>
  <si>
    <t>Share-based compensation</t>
  </si>
  <si>
    <t xml:space="preserve">Nine Months Ended
February 28, 2018 February 28, 2017
Share-based compensation:
General, selling and administrative expenses $ 205,516 $ 239,663
Consulting and professional services - 86,911
$ 205,516 $ 326,574
Share-based compensation by type of award:
Stock options $ 205,516 $ 325,185
Restricted stock - 1,389
$ 205,516 $ 326,574 </t>
  </si>
  <si>
    <t>1. ORGANIZATION AND DESCRIPTION OF BUSINESS (Details Narrative) - USD ($)</t>
  </si>
  <si>
    <t>Organization And Description Of Business Details Narrative</t>
  </si>
  <si>
    <t>6. STOCKHOLDERS' DEFICIT (Details) - USD ($)</t>
  </si>
  <si>
    <t>Stock options</t>
  </si>
  <si>
    <t>Restricted stock</t>
  </si>
  <si>
    <t>7. NOTES PAYABLE (Details Narrative) - USD ($)</t>
  </si>
  <si>
    <t>Notes Payable Details Narrative</t>
  </si>
  <si>
    <t>Accrued interest</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sharedStrings.xml" Type="http://schemas.openxmlformats.org/officeDocument/2006/relationships/sharedStrings"/><Relationship Id="rId18" Target="styles.xml" Type="http://schemas.openxmlformats.org/officeDocument/2006/relationships/styles"/><Relationship Id="rId1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4249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54514765</v>
      </c>
    </row>
    <row r="15" spans="1:3">
      <c r="A15" s="4" t="s">
        <v>24</v>
      </c>
      <c r="B15" s="6" t="s">
        <v>25</v>
      </c>
    </row>
    <row r="16" spans="1:3">
      <c r="A16" s="4" t="s">
        <v>26</v>
      </c>
      <c r="B16"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02</v>
      </c>
      <c r="B1" s="2" t="s">
        <v>1</v>
      </c>
    </row>
    <row r="2" spans="1:2">
      <c r="B2" s="2" t="s">
        <v>2</v>
      </c>
    </row>
    <row r="3" spans="1:2">
      <c r="A3" s="3" t="s">
        <v>103</v>
      </c>
    </row>
    <row r="4" spans="1:2">
      <c r="A4" s="4" t="s">
        <v>102</v>
      </c>
      <c r="B4" s="4" t="s">
        <v>10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05</v>
      </c>
      <c r="B1" s="2" t="s">
        <v>1</v>
      </c>
    </row>
    <row r="2" spans="1:2">
      <c r="B2" s="2" t="s">
        <v>2</v>
      </c>
    </row>
    <row r="3" spans="1:2">
      <c r="A3" s="3" t="s">
        <v>106</v>
      </c>
    </row>
    <row r="4" spans="1:2">
      <c r="A4" s="4" t="s">
        <v>105</v>
      </c>
      <c r="B4" s="4" t="s">
        <v>10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08</v>
      </c>
      <c r="B1" s="2" t="s">
        <v>1</v>
      </c>
    </row>
    <row r="2" spans="1:2">
      <c r="B2" s="2" t="s">
        <v>2</v>
      </c>
    </row>
    <row r="3" spans="1:2">
      <c r="A3" s="3" t="s">
        <v>109</v>
      </c>
    </row>
    <row r="4" spans="1:2">
      <c r="A4" s="4" t="s">
        <v>108</v>
      </c>
      <c r="B4" s="4" t="s">
        <v>11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11</v>
      </c>
      <c r="B1" s="2" t="s">
        <v>1</v>
      </c>
    </row>
    <row r="2" spans="1:2">
      <c r="B2" s="2" t="s">
        <v>2</v>
      </c>
    </row>
    <row r="3" spans="1:2">
      <c r="A3" s="3" t="s">
        <v>112</v>
      </c>
    </row>
    <row r="4" spans="1:2">
      <c r="A4" s="4" t="s">
        <v>113</v>
      </c>
      <c r="B4" s="4" t="s">
        <v>1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4"/>
    <col customWidth="1" max="2" min="2" width="14"/>
    <col customWidth="1" max="3" min="3" width="13"/>
  </cols>
  <sheetData>
    <row r="1" spans="1:3">
      <c r="A1" s="1" t="s">
        <v>115</v>
      </c>
      <c r="B1" s="2" t="s">
        <v>2</v>
      </c>
      <c r="C1" s="2" t="s">
        <v>28</v>
      </c>
    </row>
    <row r="2" spans="1:3">
      <c r="A2" s="3" t="s">
        <v>116</v>
      </c>
    </row>
    <row r="3" spans="1:3">
      <c r="A3" s="4" t="s">
        <v>39</v>
      </c>
      <c r="B3" s="7" t="n">
        <v>45833</v>
      </c>
      <c r="C3" s="7" t="n">
        <v>45833</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5"/>
    <col customWidth="1" max="2" min="2" width="15"/>
    <col customWidth="1" max="3" min="3" width="14"/>
  </cols>
  <sheetData>
    <row r="1" spans="1:3">
      <c r="A1" s="1" t="s">
        <v>117</v>
      </c>
      <c r="B1" s="2" t="s">
        <v>1</v>
      </c>
    </row>
    <row r="2" spans="1:3">
      <c r="B2" s="2" t="s">
        <v>2</v>
      </c>
      <c r="C2" s="2" t="s">
        <v>64</v>
      </c>
    </row>
    <row r="3" spans="1:3">
      <c r="A3" s="4" t="s">
        <v>113</v>
      </c>
      <c r="B3" s="7" t="n">
        <v>205516</v>
      </c>
      <c r="C3" s="7" t="n">
        <v>326574</v>
      </c>
    </row>
    <row r="4" spans="1:3">
      <c r="A4" s="4" t="s">
        <v>69</v>
      </c>
    </row>
    <row r="5" spans="1:3">
      <c r="A5" s="4" t="s">
        <v>113</v>
      </c>
      <c r="B5" s="5" t="n">
        <v>205516</v>
      </c>
      <c r="C5" s="5" t="n">
        <v>239663</v>
      </c>
    </row>
    <row r="6" spans="1:3">
      <c r="A6" s="4" t="s">
        <v>70</v>
      </c>
    </row>
    <row r="7" spans="1:3">
      <c r="A7" s="4" t="s">
        <v>113</v>
      </c>
      <c r="B7" s="5" t="n">
        <v>0</v>
      </c>
      <c r="C7" s="5" t="n">
        <v>86911</v>
      </c>
    </row>
    <row r="8" spans="1:3">
      <c r="A8" s="4" t="s">
        <v>118</v>
      </c>
    </row>
    <row r="9" spans="1:3">
      <c r="A9" s="4" t="s">
        <v>113</v>
      </c>
      <c r="B9" s="5" t="n">
        <v>205516</v>
      </c>
      <c r="C9" s="5" t="n">
        <v>325185</v>
      </c>
    </row>
    <row r="10" spans="1:3">
      <c r="A10" s="4" t="s">
        <v>119</v>
      </c>
    </row>
    <row r="11" spans="1:3">
      <c r="A11" s="4" t="s">
        <v>113</v>
      </c>
      <c r="B11" s="7" t="n">
        <v>0</v>
      </c>
      <c r="C11" s="7" t="n">
        <v>1389</v>
      </c>
    </row>
  </sheetData>
  <mergeCells count="2">
    <mergeCell ref="A1:A2"/>
    <mergeCell ref="B1:C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7"/>
    <col customWidth="1" max="2" min="2" width="14"/>
    <col customWidth="1" max="3" min="3" width="13"/>
  </cols>
  <sheetData>
    <row r="1" spans="1:3">
      <c r="A1" s="1" t="s">
        <v>120</v>
      </c>
      <c r="B1" s="2" t="s">
        <v>2</v>
      </c>
      <c r="C1" s="2" t="s">
        <v>28</v>
      </c>
    </row>
    <row r="2" spans="1:3">
      <c r="A2" s="3" t="s">
        <v>121</v>
      </c>
    </row>
    <row r="3" spans="1:3">
      <c r="A3" s="4" t="s">
        <v>122</v>
      </c>
      <c r="B3" s="7" t="n">
        <v>182348</v>
      </c>
      <c r="C3" s="7" t="n">
        <v>159339</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27</v>
      </c>
      <c r="B1" s="2" t="s">
        <v>2</v>
      </c>
      <c r="C1" s="2" t="s">
        <v>28</v>
      </c>
    </row>
    <row r="2" spans="1:3">
      <c r="A2" s="3" t="s">
        <v>29</v>
      </c>
    </row>
    <row r="3" spans="1:3">
      <c r="A3" s="4" t="s">
        <v>30</v>
      </c>
      <c r="B3" s="7" t="n">
        <v>317320</v>
      </c>
      <c r="C3" s="7" t="n">
        <v>330684</v>
      </c>
    </row>
    <row r="4" spans="1:3">
      <c r="A4" s="4" t="s">
        <v>31</v>
      </c>
      <c r="B4" s="5" t="n">
        <v>23333</v>
      </c>
      <c r="C4" s="5" t="n">
        <v>47195</v>
      </c>
    </row>
    <row r="5" spans="1:3">
      <c r="A5" s="4" t="s">
        <v>32</v>
      </c>
      <c r="B5" s="5" t="n">
        <v>340653</v>
      </c>
      <c r="C5" s="5" t="n">
        <v>377879</v>
      </c>
    </row>
    <row r="6" spans="1:3">
      <c r="A6" s="4" t="s">
        <v>33</v>
      </c>
      <c r="B6" s="5" t="n">
        <v>340653</v>
      </c>
      <c r="C6" s="5" t="n">
        <v>377879</v>
      </c>
    </row>
    <row r="7" spans="1:3">
      <c r="A7" s="3" t="s">
        <v>34</v>
      </c>
    </row>
    <row r="8" spans="1:3">
      <c r="A8" s="4" t="s">
        <v>35</v>
      </c>
      <c r="B8" s="5" t="n">
        <v>25974</v>
      </c>
      <c r="C8" s="5" t="n">
        <v>38219</v>
      </c>
    </row>
    <row r="9" spans="1:3">
      <c r="A9" s="4" t="s">
        <v>36</v>
      </c>
      <c r="B9" s="5" t="n">
        <v>1241571</v>
      </c>
      <c r="C9" s="5" t="n">
        <v>1671651</v>
      </c>
    </row>
    <row r="10" spans="1:3">
      <c r="A10" s="4" t="s">
        <v>37</v>
      </c>
      <c r="B10" s="5" t="n">
        <v>0</v>
      </c>
      <c r="C10" s="5" t="n">
        <v>20128</v>
      </c>
    </row>
    <row r="11" spans="1:3">
      <c r="A11" s="4" t="s">
        <v>38</v>
      </c>
      <c r="B11" s="5" t="n">
        <v>182348</v>
      </c>
      <c r="C11" s="5" t="n">
        <v>159339</v>
      </c>
    </row>
    <row r="12" spans="1:3">
      <c r="A12" s="4" t="s">
        <v>39</v>
      </c>
      <c r="B12" s="5" t="n">
        <v>45833</v>
      </c>
      <c r="C12" s="5" t="n">
        <v>45833</v>
      </c>
    </row>
    <row r="13" spans="1:3">
      <c r="A13" s="4" t="s">
        <v>40</v>
      </c>
      <c r="B13" s="5" t="n">
        <v>350000</v>
      </c>
      <c r="C13" s="5" t="n">
        <v>350000</v>
      </c>
    </row>
    <row r="14" spans="1:3">
      <c r="A14" s="4" t="s">
        <v>41</v>
      </c>
      <c r="B14" s="5" t="n">
        <v>1845726</v>
      </c>
      <c r="C14" s="5" t="n">
        <v>2285170</v>
      </c>
    </row>
    <row r="15" spans="1:3">
      <c r="A15" s="4" t="s">
        <v>42</v>
      </c>
      <c r="B15" s="5" t="n">
        <v>1845726</v>
      </c>
      <c r="C15" s="5" t="n">
        <v>2285170</v>
      </c>
    </row>
    <row r="16" spans="1:3">
      <c r="A16" s="4" t="s">
        <v>43</v>
      </c>
      <c r="B16" s="4" t="s">
        <v>44</v>
      </c>
      <c r="C16" s="4" t="s">
        <v>44</v>
      </c>
    </row>
    <row r="17" spans="1:3">
      <c r="A17" s="3" t="s">
        <v>45</v>
      </c>
    </row>
    <row r="18" spans="1:3">
      <c r="A18" s="4" t="s">
        <v>46</v>
      </c>
      <c r="B18" s="5" t="n">
        <v>0</v>
      </c>
      <c r="C18" s="5" t="n">
        <v>0</v>
      </c>
    </row>
    <row r="19" spans="1:3">
      <c r="A19" s="4" t="s">
        <v>47</v>
      </c>
      <c r="B19" s="5" t="n">
        <v>5451</v>
      </c>
      <c r="C19" s="5" t="n">
        <v>5451</v>
      </c>
    </row>
    <row r="20" spans="1:3">
      <c r="A20" s="4" t="s">
        <v>48</v>
      </c>
      <c r="B20" s="5" t="n">
        <v>8796843</v>
      </c>
      <c r="C20" s="5" t="n">
        <v>8591327</v>
      </c>
    </row>
    <row r="21" spans="1:3">
      <c r="A21" s="4" t="s">
        <v>49</v>
      </c>
      <c r="B21" s="5" t="n">
        <v>-10307367</v>
      </c>
      <c r="C21" s="5" t="n">
        <v>-10504069</v>
      </c>
    </row>
    <row r="22" spans="1:3">
      <c r="A22" s="4" t="s">
        <v>50</v>
      </c>
      <c r="B22" s="5" t="n">
        <v>-1505073</v>
      </c>
      <c r="C22" s="5" t="n">
        <v>-1907291</v>
      </c>
    </row>
    <row r="23" spans="1:3">
      <c r="A23" s="4" t="s">
        <v>51</v>
      </c>
      <c r="B23" s="7" t="n">
        <v>340653</v>
      </c>
      <c r="C23" s="7" t="n">
        <v>37787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6"/>
    <col customWidth="1" max="2" min="2" width="14"/>
    <col customWidth="1" max="3" min="3" width="13"/>
  </cols>
  <sheetData>
    <row r="1" spans="1:3">
      <c r="A1" s="1" t="s">
        <v>52</v>
      </c>
      <c r="B1" s="2" t="s">
        <v>2</v>
      </c>
      <c r="C1" s="2" t="s">
        <v>28</v>
      </c>
    </row>
    <row r="2" spans="1:3">
      <c r="A2" s="3" t="s">
        <v>53</v>
      </c>
    </row>
    <row r="3" spans="1:3">
      <c r="A3" s="4" t="s">
        <v>54</v>
      </c>
      <c r="B3" s="8" t="n">
        <v>0.0001</v>
      </c>
      <c r="C3" s="8" t="n">
        <v>0.0001</v>
      </c>
    </row>
    <row r="4" spans="1:3">
      <c r="A4" s="4" t="s">
        <v>55</v>
      </c>
      <c r="B4" s="5" t="n">
        <v>10000000</v>
      </c>
      <c r="C4" s="5" t="n">
        <v>10000000</v>
      </c>
    </row>
    <row r="5" spans="1:3">
      <c r="A5" s="4" t="s">
        <v>56</v>
      </c>
      <c r="B5" s="5" t="n">
        <v>0</v>
      </c>
      <c r="C5" s="5" t="n">
        <v>0</v>
      </c>
    </row>
    <row r="6" spans="1:3">
      <c r="A6" s="4" t="s">
        <v>57</v>
      </c>
      <c r="B6" s="5" t="n">
        <v>0</v>
      </c>
      <c r="C6" s="5" t="n">
        <v>0</v>
      </c>
    </row>
    <row r="7" spans="1:3">
      <c r="A7" s="4" t="s">
        <v>58</v>
      </c>
      <c r="B7" s="8" t="n">
        <v>0.0001</v>
      </c>
      <c r="C7" s="8" t="n">
        <v>0.0001</v>
      </c>
    </row>
    <row r="8" spans="1:3">
      <c r="A8" s="4" t="s">
        <v>59</v>
      </c>
      <c r="B8" s="5" t="n">
        <v>90000000</v>
      </c>
      <c r="C8" s="5" t="n">
        <v>90000000</v>
      </c>
    </row>
    <row r="9" spans="1:3">
      <c r="A9" s="4" t="s">
        <v>60</v>
      </c>
      <c r="B9" s="5" t="n">
        <v>54514765</v>
      </c>
      <c r="C9" s="5" t="n">
        <v>54514765</v>
      </c>
    </row>
    <row r="10" spans="1:3">
      <c r="A10" s="4" t="s">
        <v>61</v>
      </c>
      <c r="B10" s="5" t="n">
        <v>54514765</v>
      </c>
      <c r="C10" s="5" t="n">
        <v>5451476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s>
  <sheetData>
    <row r="1" spans="1:5">
      <c r="A1" s="1" t="s">
        <v>62</v>
      </c>
      <c r="B1" s="2" t="s">
        <v>63</v>
      </c>
      <c r="D1" s="2" t="s">
        <v>1</v>
      </c>
    </row>
    <row r="2" spans="1:5">
      <c r="B2" s="2" t="s">
        <v>2</v>
      </c>
      <c r="C2" s="2" t="s">
        <v>64</v>
      </c>
      <c r="D2" s="2" t="s">
        <v>2</v>
      </c>
      <c r="E2" s="2" t="s">
        <v>64</v>
      </c>
    </row>
    <row r="3" spans="1:5">
      <c r="A3" s="3" t="s">
        <v>65</v>
      </c>
    </row>
    <row r="4" spans="1:5">
      <c r="A4" s="4" t="s">
        <v>66</v>
      </c>
      <c r="B4" s="7" t="n">
        <v>2683499</v>
      </c>
      <c r="C4" s="7" t="n">
        <v>2491566</v>
      </c>
      <c r="D4" s="7" t="n">
        <v>7314703</v>
      </c>
      <c r="E4" s="7" t="n">
        <v>7523009</v>
      </c>
    </row>
    <row r="5" spans="1:5">
      <c r="A5" s="4" t="s">
        <v>67</v>
      </c>
      <c r="B5" s="5" t="n">
        <v>2306376</v>
      </c>
      <c r="C5" s="5" t="n">
        <v>2436925</v>
      </c>
      <c r="D5" s="5" t="n">
        <v>6688371</v>
      </c>
      <c r="E5" s="5" t="n">
        <v>7461883</v>
      </c>
    </row>
    <row r="6" spans="1:5">
      <c r="A6" s="4" t="s">
        <v>68</v>
      </c>
      <c r="B6" s="5" t="n">
        <v>377123</v>
      </c>
      <c r="C6" s="5" t="n">
        <v>54641</v>
      </c>
      <c r="D6" s="5" t="n">
        <v>626332</v>
      </c>
      <c r="E6" s="5" t="n">
        <v>61126</v>
      </c>
    </row>
    <row r="7" spans="1:5">
      <c r="A7" s="4" t="s">
        <v>69</v>
      </c>
      <c r="B7" s="5" t="n">
        <v>75047</v>
      </c>
      <c r="C7" s="5" t="n">
        <v>87076</v>
      </c>
      <c r="D7" s="5" t="n">
        <v>250273</v>
      </c>
      <c r="E7" s="5" t="n">
        <v>282895</v>
      </c>
    </row>
    <row r="8" spans="1:5">
      <c r="A8" s="4" t="s">
        <v>70</v>
      </c>
      <c r="B8" s="5" t="n">
        <v>49266</v>
      </c>
      <c r="C8" s="5" t="n">
        <v>48212</v>
      </c>
      <c r="D8" s="5" t="n">
        <v>155950</v>
      </c>
      <c r="E8" s="5" t="n">
        <v>235735</v>
      </c>
    </row>
    <row r="9" spans="1:5">
      <c r="A9" s="4" t="s">
        <v>71</v>
      </c>
      <c r="B9" s="5" t="n">
        <v>124313</v>
      </c>
      <c r="C9" s="5" t="n">
        <v>135288</v>
      </c>
      <c r="D9" s="5" t="n">
        <v>406223</v>
      </c>
      <c r="E9" s="5" t="n">
        <v>518630</v>
      </c>
    </row>
    <row r="10" spans="1:5">
      <c r="A10" s="4" t="s">
        <v>72</v>
      </c>
      <c r="B10" s="5" t="n">
        <v>252810</v>
      </c>
      <c r="C10" s="5" t="n">
        <v>-80647</v>
      </c>
      <c r="D10" s="5" t="n">
        <v>220109</v>
      </c>
      <c r="E10" s="5" t="n">
        <v>-457504</v>
      </c>
    </row>
    <row r="11" spans="1:5">
      <c r="A11" s="3" t="s">
        <v>73</v>
      </c>
    </row>
    <row r="12" spans="1:5">
      <c r="A12" s="4" t="s">
        <v>74</v>
      </c>
      <c r="B12" s="5" t="n">
        <v>-7729</v>
      </c>
      <c r="C12" s="5" t="n">
        <v>-7302</v>
      </c>
      <c r="D12" s="5" t="n">
        <v>-23407</v>
      </c>
      <c r="E12" s="5" t="n">
        <v>-22647</v>
      </c>
    </row>
    <row r="13" spans="1:5">
      <c r="A13" s="4" t="s">
        <v>75</v>
      </c>
      <c r="B13" s="7" t="n">
        <v>245081</v>
      </c>
      <c r="C13" s="7" t="n">
        <v>-87949</v>
      </c>
      <c r="D13" s="7" t="n">
        <v>196702</v>
      </c>
      <c r="E13" s="7" t="n">
        <v>-480151</v>
      </c>
    </row>
    <row r="14" spans="1:5">
      <c r="A14" s="4" t="s">
        <v>76</v>
      </c>
      <c r="B14" s="7" t="n">
        <v>0</v>
      </c>
      <c r="C14" s="7" t="n">
        <v>0</v>
      </c>
      <c r="D14" s="7" t="n">
        <v>0</v>
      </c>
      <c r="E14" s="9" t="n">
        <v>-0.01</v>
      </c>
    </row>
    <row r="15" spans="1:5">
      <c r="A15" s="4" t="s">
        <v>77</v>
      </c>
      <c r="B15" s="5" t="n">
        <v>54514765</v>
      </c>
      <c r="C15" s="5" t="n">
        <v>54514765</v>
      </c>
      <c r="D15" s="5" t="n">
        <v>54514765</v>
      </c>
      <c r="E15" s="5" t="n">
        <v>5451476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8</v>
      </c>
      <c r="B1" s="2" t="s">
        <v>1</v>
      </c>
    </row>
    <row r="2" spans="1:3">
      <c r="B2" s="2" t="s">
        <v>2</v>
      </c>
      <c r="C2" s="2" t="s">
        <v>64</v>
      </c>
    </row>
    <row r="3" spans="1:3">
      <c r="A3" s="3" t="s">
        <v>79</v>
      </c>
    </row>
    <row r="4" spans="1:3">
      <c r="A4" s="4" t="s">
        <v>75</v>
      </c>
      <c r="B4" s="7" t="n">
        <v>196702</v>
      </c>
      <c r="C4" s="7" t="n">
        <v>-480151</v>
      </c>
    </row>
    <row r="5" spans="1:3">
      <c r="A5" s="3" t="s">
        <v>80</v>
      </c>
    </row>
    <row r="6" spans="1:3">
      <c r="A6" s="4" t="s">
        <v>81</v>
      </c>
      <c r="B6" s="5" t="n">
        <v>205516</v>
      </c>
      <c r="C6" s="5" t="n">
        <v>326574</v>
      </c>
    </row>
    <row r="7" spans="1:3">
      <c r="A7" s="4" t="s">
        <v>82</v>
      </c>
      <c r="B7" s="5" t="n">
        <v>23862</v>
      </c>
      <c r="C7" s="5" t="n">
        <v>-35276</v>
      </c>
    </row>
    <row r="8" spans="1:3">
      <c r="A8" s="4" t="s">
        <v>83</v>
      </c>
      <c r="B8" s="5" t="n">
        <v>-439444</v>
      </c>
      <c r="C8" s="5" t="n">
        <v>246086</v>
      </c>
    </row>
    <row r="9" spans="1:3">
      <c r="A9" s="4" t="s">
        <v>84</v>
      </c>
      <c r="B9" s="5" t="n">
        <v>-13364</v>
      </c>
      <c r="C9" s="5" t="n">
        <v>57233</v>
      </c>
    </row>
    <row r="10" spans="1:3">
      <c r="A10" s="4" t="s">
        <v>85</v>
      </c>
      <c r="B10" s="4" t="s">
        <v>44</v>
      </c>
      <c r="C10" s="4" t="s">
        <v>44</v>
      </c>
    </row>
    <row r="11" spans="1:3">
      <c r="A11" s="4" t="s">
        <v>86</v>
      </c>
      <c r="B11" s="4" t="s">
        <v>44</v>
      </c>
      <c r="C11" s="4" t="s">
        <v>44</v>
      </c>
    </row>
    <row r="12" spans="1:3">
      <c r="A12" s="4" t="s">
        <v>87</v>
      </c>
      <c r="B12" s="5" t="n">
        <v>-13364</v>
      </c>
      <c r="C12" s="5" t="n">
        <v>57233</v>
      </c>
    </row>
    <row r="13" spans="1:3">
      <c r="A13" s="4" t="s">
        <v>88</v>
      </c>
      <c r="B13" s="5" t="n">
        <v>330684</v>
      </c>
      <c r="C13" s="5" t="n">
        <v>393937</v>
      </c>
    </row>
    <row r="14" spans="1:3">
      <c r="A14" s="4" t="s">
        <v>89</v>
      </c>
      <c r="B14" s="7" t="n">
        <v>317320</v>
      </c>
      <c r="C14" s="7" t="n">
        <v>45117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90</v>
      </c>
      <c r="B1" s="2" t="s">
        <v>1</v>
      </c>
    </row>
    <row r="2" spans="1:2">
      <c r="B2" s="2" t="s">
        <v>2</v>
      </c>
    </row>
    <row r="3" spans="1:2">
      <c r="A3" s="3" t="s">
        <v>91</v>
      </c>
    </row>
    <row r="4" spans="1:2">
      <c r="A4" s="4" t="s">
        <v>90</v>
      </c>
      <c r="B4" s="4" t="s">
        <v>9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93</v>
      </c>
      <c r="B1" s="2" t="s">
        <v>1</v>
      </c>
    </row>
    <row r="2" spans="1:2">
      <c r="B2" s="2" t="s">
        <v>2</v>
      </c>
    </row>
    <row r="3" spans="1:2">
      <c r="A3" s="3" t="s">
        <v>94</v>
      </c>
    </row>
    <row r="4" spans="1:2">
      <c r="A4" s="4" t="s">
        <v>93</v>
      </c>
      <c r="B4" s="4" t="s">
        <v>9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96</v>
      </c>
      <c r="B1" s="2" t="s">
        <v>1</v>
      </c>
    </row>
    <row r="2" spans="1:2">
      <c r="B2" s="2" t="s">
        <v>2</v>
      </c>
    </row>
    <row r="3" spans="1:2">
      <c r="A3" s="3" t="s">
        <v>97</v>
      </c>
    </row>
    <row r="4" spans="1:2">
      <c r="A4" s="4" t="s">
        <v>96</v>
      </c>
      <c r="B4" s="4" t="s">
        <v>9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99</v>
      </c>
      <c r="B1" s="2" t="s">
        <v>1</v>
      </c>
    </row>
    <row r="2" spans="1:2">
      <c r="B2" s="2" t="s">
        <v>2</v>
      </c>
    </row>
    <row r="3" spans="1:2">
      <c r="A3" s="3" t="s">
        <v>100</v>
      </c>
    </row>
    <row r="4" spans="1:2">
      <c r="A4" s="4" t="s">
        <v>99</v>
      </c>
      <c r="B4" s="4" t="s">
        <v>10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16T16:14:39Z</dcterms:created>
  <dcterms:modified xmlns:dcterms="http://purl.org/dc/terms/" xmlns:xsi="http://www.w3.org/2001/XMLSchema-instance" xsi:type="dcterms:W3CDTF">2018-04-16T16:14:39Z</dcterms:modified>
</cp:coreProperties>
</file>